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RIDIAN BIOSCIENCE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79417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Feb. 23,
		2021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-14902</t>
        </is>
      </c>
    </row>
    <row r="10">
      <c r="A10" s="4" t="inlineStr">
        <is>
          <t>Entity Tax Identification Number</t>
        </is>
      </c>
      <c r="B10" s="4" t="inlineStr">
        <is>
          <t>31-0888197</t>
        </is>
      </c>
    </row>
    <row r="11">
      <c r="A11" s="4" t="inlineStr">
        <is>
          <t>Entity Address, Address Line One</t>
        </is>
      </c>
      <c r="B11" s="4" t="inlineStr">
        <is>
          <t>3471 River Hills Driv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44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271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VIV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the morning of February 23, 2021, Meridian Bioscience, Inc. (“Meridian” or the “Company”) issued a press release providing an update regarding its emergency use authorization request to the U.S. Food and Drug Administration with respect to its Revogene SARS-CoV-2 test (the “Original Release”) and filed a Form 8-K (the “Original Form 8-K”) which furnished as an exhibit a copy of the Original Release. This Amendment No. 1 to Form 8-K is being filed for the purpose of reporting a subsequent press release issued by Meridian on February 23, 2021 that corrects the Original Release. A copy of the press release is attached as Exhibit 99.1 to this report and is incorporated by reference herein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5:21:55Z</dcterms:created>
  <dcterms:modified xmlns:dcterms="http://purl.org/dc/terms/" xmlns:xsi="http://www.w3.org/2001/XMLSchema-instance" xsi:type="dcterms:W3CDTF">2021-02-23T15:21:55Z</dcterms:modified>
</cp:coreProperties>
</file>